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 " sheetId="4" r:id="rId4"/>
    <s:sheet name="INTERIM CONSOLIDATED STATEMENT5" sheetId="5" r:id="rId5"/>
    <s:sheet name="INTERIM CONSOLIDATED STATEMENT6" sheetId="6" r:id="rId6"/>
    <s:sheet name="NATURE OF OPERATIONS AND GOING " sheetId="7" r:id="rId7"/>
    <s:sheet name="SIGNIFICANT ACCOUNTING POLICIES" sheetId="8" r:id="rId8"/>
    <s:sheet name="ACQUISTION AND REVERSE TAKEOVER" sheetId="9" r:id="rId9"/>
    <s:sheet name="EQUIPMENT" sheetId="10" r:id="rId10"/>
    <s:sheet name="INTANGIBLE ASSETS" sheetId="11" r:id="rId11"/>
    <s:sheet name="FINANCIAL INSTRUMENTS AND RISK " sheetId="12" r:id="rId12"/>
    <s:sheet name="COMMON STOCK AND WARRANTS" sheetId="13" r:id="rId13"/>
    <s:sheet name="SHARE-BASED PAYMENTS" sheetId="14" r:id="rId14"/>
    <s:sheet name="RELATED PARTY TRANSACTIONS AND " sheetId="15" r:id="rId15"/>
    <s:sheet name="COMMITMENTS AND CONTINGENCIES" sheetId="16" r:id="rId16"/>
    <s:sheet name="SUBSEQUENT EVENTS" sheetId="17" r:id="rId17"/>
    <s:sheet name="SUMMARY OF SIGNIFICANT ACCOUNTI" sheetId="18" r:id="rId18"/>
    <s:sheet name="ACQUISTION AND REVERSE TAKEOV19" sheetId="19" r:id="rId19"/>
    <s:sheet name="EQUIPMENT (Tables)" sheetId="20" r:id="rId20"/>
    <s:sheet name="INTANGIBLE ASSETS (Table)" sheetId="21" r:id="rId21"/>
    <s:sheet name="COMMITMENTS AND CONTINGENCIES (" sheetId="22" r:id="rId22"/>
    <s:sheet name="NATURE OF OPERATIONS AND GOIN23" sheetId="23" r:id="rId23"/>
    <s:sheet name="SIGNIFICANT ACCOUNTING POLICI24" sheetId="24" r:id="rId24"/>
    <s:sheet name="ACQUISTION AND REVERSE TAKEOV25" sheetId="25" r:id="rId25"/>
    <s:sheet name="EQUIPMENT (Details)" sheetId="26" r:id="rId26"/>
    <s:sheet name="INTANGIBLE ASSETS (Details)" sheetId="27" r:id="rId27"/>
    <s:sheet name="INTANGIBLE ASSETS (Details Narr" sheetId="28" r:id="rId28"/>
    <s:sheet name="COMMON STOCK AND WARRANTS (Deta" sheetId="29" r:id="rId29"/>
    <s:sheet name="SHARE-BASED PAYMENTS (Details N" sheetId="30" r:id="rId30"/>
    <s:sheet name="RELATED PARTY TRANSACTIONS AN31" sheetId="31" r:id="rId31"/>
    <s:sheet name="COMMITMENTS AND CONTINGENCIES32" sheetId="32" r:id="rId32"/>
    <s:sheet name="SUBSEQUENT EVENTS (Deatils Narr" sheetId="33" r:id="rId33"/>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Sep. 30, 2016</t>
  </si>
  <si>
    <t>Nov. 21, 2016</t>
  </si>
  <si>
    <t>Document And Entity Information</t>
  </si>
  <si>
    <t>Entity Registrant Name</t>
  </si>
  <si>
    <t>Zoompass Holdings,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Trading Symbol</t>
  </si>
  <si>
    <t>uvic</t>
  </si>
  <si>
    <t>Entity Common Stock, Shares Outstanding</t>
  </si>
  <si>
    <t>Document Fiscal Period Focus</t>
  </si>
  <si>
    <t>Q2</t>
  </si>
  <si>
    <t>Document Fiscal Year Focus</t>
  </si>
  <si>
    <t>INTERIM CONSOLIDATED BALANCE SHEET  (Unaudited)</t>
  </si>
  <si>
    <t>Sep. 30, 2016USD ($)</t>
  </si>
  <si>
    <t>Current assets</t>
  </si>
  <si>
    <t>Cash and cash equivalents</t>
  </si>
  <si>
    <t>Cash held in trust and customer deposits</t>
  </si>
  <si>
    <t>Accounts receivable (net of allowance for doubtful accounts of $nill)</t>
  </si>
  <si>
    <t>Prepaid expenses and other current assets</t>
  </si>
  <si>
    <t>Total current assets</t>
  </si>
  <si>
    <t>Equipment</t>
  </si>
  <si>
    <t>Intangible assets</t>
  </si>
  <si>
    <t>Total assets</t>
  </si>
  <si>
    <t>Current liabilities</t>
  </si>
  <si>
    <t>Accounts payable</t>
  </si>
  <si>
    <t>Client funds</t>
  </si>
  <si>
    <t>Total liabilities</t>
  </si>
  <si>
    <t>Shareholders' equity</t>
  </si>
  <si>
    <t>Common stock, $0.0001 par value 500,000,000 shares authorized, 37,790, shares issued and outstanding</t>
  </si>
  <si>
    <t>Additional paid-up capital</t>
  </si>
  <si>
    <t>Accumulated deficit</t>
  </si>
  <si>
    <t>Accumulated other comprehensive loss</t>
  </si>
  <si>
    <t>LIABILITIES AND SHAREHOLDERS' EQUITY</t>
  </si>
  <si>
    <t>INTERIM CONSOLIDATED BALANCE SHEET  (Parenthetical)</t>
  </si>
  <si>
    <t>Sep. 30, 2016$ / sharesshares</t>
  </si>
  <si>
    <t>Statement of Financial Position [Abstract]</t>
  </si>
  <si>
    <t>Common stock, authorized shares</t>
  </si>
  <si>
    <t>Common stock, par value | $ / shares</t>
  </si>
  <si>
    <t>Common stock, issued shares</t>
  </si>
  <si>
    <t>Common stock, outstanding shares</t>
  </si>
  <si>
    <t>INTERIM CONSOLIDATED STATEMENT OF OPERATIONS AND COMPREHENSIVE LOSS (Unaudited)</t>
  </si>
  <si>
    <t>4 Months Ended</t>
  </si>
  <si>
    <t>Sep. 30, 2016USD ($)$ / sharesshares</t>
  </si>
  <si>
    <t>Revenue</t>
  </si>
  <si>
    <t>Gross revenue</t>
  </si>
  <si>
    <t>Commissions and agent fees</t>
  </si>
  <si>
    <t>Net revenue</t>
  </si>
  <si>
    <t>Processing and card fees</t>
  </si>
  <si>
    <t>Gross Margin</t>
  </si>
  <si>
    <t>Expenses</t>
  </si>
  <si>
    <t>Salaries and consultants</t>
  </si>
  <si>
    <t>Rent</t>
  </si>
  <si>
    <t>Share-based payment expense</t>
  </si>
  <si>
    <t>Depreciation</t>
  </si>
  <si>
    <t>Professional fees</t>
  </si>
  <si>
    <t>Transaction costs</t>
  </si>
  <si>
    <t>Telecommunications</t>
  </si>
  <si>
    <t>Office and sundry expenses</t>
  </si>
  <si>
    <t>Foreign exchange</t>
  </si>
  <si>
    <t>Bank fees</t>
  </si>
  <si>
    <t>Total Expenses</t>
  </si>
  <si>
    <t>Loss before income taxes</t>
  </si>
  <si>
    <t>Net loss</t>
  </si>
  <si>
    <t>Other comprehensive loss</t>
  </si>
  <si>
    <t>Foreign exchange translation loss</t>
  </si>
  <si>
    <t>Comprehensive loss</t>
  </si>
  <si>
    <t>Net loss per share - basic and diluted | $ / shares</t>
  </si>
  <si>
    <t>Weighted average number of common shares outstanding - basic and diluted | shares</t>
  </si>
  <si>
    <t>INTERIM CONSOLIDATED STATEMENT OF SHAREHOLDERS' EQUITY (Unaudited)</t>
  </si>
  <si>
    <t>Sep. 30, 2016USD ($)shares</t>
  </si>
  <si>
    <t>Common Stock</t>
  </si>
  <si>
    <t>Issuance of founders shares, Shares | shares</t>
  </si>
  <si>
    <t>Issuance of founders shares, Amount</t>
  </si>
  <si>
    <t>Issuance of additional founders shares, Share | shares</t>
  </si>
  <si>
    <t>Issuance of additional founders shares, Amount</t>
  </si>
  <si>
    <t>Issued in respect of share-based payments, Share | shares</t>
  </si>
  <si>
    <t>Issued in respect of share-based payments, Amount</t>
  </si>
  <si>
    <t>Issued in respect of acquisition of net assets, Share | shares</t>
  </si>
  <si>
    <t>Issued in respect of acquisition of net assets, Amount</t>
  </si>
  <si>
    <t>Issued in respect of private placement, Share | shares</t>
  </si>
  <si>
    <t>Issued in respect of private placement, Amount</t>
  </si>
  <si>
    <t>Reverse merger with Zoompass Inc., Share | shares</t>
  </si>
  <si>
    <t>Reverse merger with Zoompass Inc., Amount</t>
  </si>
  <si>
    <t>Warrants issued</t>
  </si>
  <si>
    <t>Foreign currency translation</t>
  </si>
  <si>
    <t>Ending Balance, Shares | shares</t>
  </si>
  <si>
    <t>Ending Balance, Amount</t>
  </si>
  <si>
    <t>Additional Paid-In Capital</t>
  </si>
  <si>
    <t>Deficit</t>
  </si>
  <si>
    <t>Accumulated Other Comprehensive Loss</t>
  </si>
  <si>
    <t>INTERIM CONSOLIDATED STATEMENT OF CASH FLOWS  (Unaudited)</t>
  </si>
  <si>
    <t>Cash flow from operating activities</t>
  </si>
  <si>
    <t>Non-cash items:</t>
  </si>
  <si>
    <t>Foreign exchange loss</t>
  </si>
  <si>
    <t>Changes in non-cash operating assets and liabilities</t>
  </si>
  <si>
    <t>Accounts receivable</t>
  </si>
  <si>
    <t>Deposits</t>
  </si>
  <si>
    <t>Prepaids and other current assets</t>
  </si>
  <si>
    <t>Net cash used in operating activities</t>
  </si>
  <si>
    <t>Cash flow from investing activities</t>
  </si>
  <si>
    <t>Asset acquisitions, cash acquired</t>
  </si>
  <si>
    <t>Additions to intangibles</t>
  </si>
  <si>
    <t>Net cash provided from investing activities</t>
  </si>
  <si>
    <t>Cash flow from financing activities</t>
  </si>
  <si>
    <t>Issuance of common stock</t>
  </si>
  <si>
    <t>Net cash provided by financing activities</t>
  </si>
  <si>
    <t>Effect of exchange rate changes on cash not held in U.S. dollars</t>
  </si>
  <si>
    <t>Increase in cash and cash equivalents</t>
  </si>
  <si>
    <t>Cash and cash equivalents, beginning of period</t>
  </si>
  <si>
    <t>Cash and cash equivalents, end of period</t>
  </si>
  <si>
    <t>NATURE OF OPERATIONS AND GOING CONCERN</t>
  </si>
  <si>
    <t>Accounting Policies [Abstract]</t>
  </si>
  <si>
    <t>NOTE 1 — NATURE
OF OPERATIONS AND GOING CONCERN UVIC. Inc. ("UVIC"
or the "Company") was incorporated under the laws of the State of Nevada on August 21, 2013. Effective August 22,
2016, UVIC entered into an Agreement for the Exchange of Stock (the "Agreement") with Zoompass, Inc., an Ontario, Canada
corporation ("Zoompass"). Pursuant to the Agreement, the Company agreed to issue 8,050,784 shares of its
restricted common stock to Zoompass' shareholders ("Zoompass' shareholders") in exchange for all the shares of Zoompass
Inc. owned by the Zoompass Inc.'s Shareholders. At the Closing Date, a significant shareholder of UVIC agreed to cancel 7,000,000
shares of UVIC's common stock, which shares constituted the control shares of the Company. Other than this one significant
shareholder, shareholders of the Company held 2,670,000 shares. As a result of the Agreement, Zoompass is now a wholly owned subsidiary
of the Company. The Company will amend its Articles of Incorporation to change its name to Zoompass Holdings, Inc. and file
the appropriate forms with FINRA and the SEC to change its name, address and symbol and complete a 3.5-1 forward split, which was
consented to by the majority of shareholders on September 7, 2016. All share figures have been retroactively
stated to reflect the stock split approved by shareholders, unless otherwise indicated. Additionally, the Company's shareholders
consented to an increase of the shares authorized to 500,000,000 and a revision of the par value to $0.0001. As the former Zoompass shareholders
ended up owning the majority of the Company, the transaction does not constitute a business combination and was deemed to be a
recapitalization of the Company with Zoompass being the accounting acquirer, accordingly the accounting and disclosure information
is that of Zoompass going forward. Zoompass Inc., was incorporated
under the laws of Ontario on June 8, 2016. On June 28, 2016, pursuant to an agreement with a shareholder of Zoompass, certain
net assets were acquired by Zoompass in exchange for shares of Zoompass (note 3). The net assets primarily consisted of a
virtual payment platform, certain customer contracts, cash held in trust and customer deposits as well as the associated client
funds.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 Company expects the forgoing,
or a combination thereof, to meet the Company's anticipated cash requirements for the next 12 months; however, these conditions
raise substantial doubt about the Company's ability to continue as a going concern. These unaudited consolidated
interim financial statements have been prepared on the basis that the Company will continue as a going concern, which presumes
that it will be able to realize its assets and discharge its liabilities in the normal course of business as they come due. These
unaudited consolidated interim financial statements do not reflect the adjustments to the carrying values of assets and liabilities
and the reported expenses and consolidated interim statement of financial position classifications that would be necessary if the
Company were unable to realize its assets and settle its liabilities as a going concern in the normal course of operations. Such
adjustments could be material.</t>
  </si>
  <si>
    <t>SIGNIFICANT ACCOUNTING POLICIES AND RECENT ACCOUNTING PRONOUNCEMENTS</t>
  </si>
  <si>
    <t>SUMMARY OF SIGNIFICANT ACCOUNTING POLICIES</t>
  </si>
  <si>
    <t>NOTE 2 — SIGNIFICANT ACCOUNTING POLICIES
AND RECENT ACCOUNTING PRONOUNCEMENTS SIGNIFICANT ACCOUNTING POLICIES Basis of presentation:
Basis of consolidation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 The accounts of subsidiaries
are prepared for the same reporting period as the parent entity, using consistent accounting policies. Inter-company transactions,
balances and unrealised gains or losses on transactions between the entities are eliminated. Translation of foreign currencies: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income. Translation of Zoompass'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interim financial statements into the US Dollar are recorded as a separate
component of accumulated other comprehensive loss in the statement of changes in shareholders' equity. Revenue recognition: fixed and determinable, the delivery
has occurred and collectability is reasonably assured. In addition, the Company applies
the following specific revenue recognition policies:
a) The Company's revenues are primarily generated from financial service fees charged to cardholders and merchants accepting the cards for payment. Revenue for prepaid financial services is generated from multiple sources including transaction fees, cardholder fees, load fees and interchange fees. These fees are recognized on the transaction date. Funds received from customers are held in trust and the corresponding amount of funds available for use are recorded as a liability.
b) Fees charged for card program, website and card design are recognized when services are performed or when the product is transferred to the customer.
c) Other income represents gains realized on de-recognition of clients' funds payable. Financial instruments: The carrying amounts reported
in the consolidated interim balance sheets for cash and cash equivalents, cash in trust and customer deposits, accounts receivables,
accounts payable and client funds approximate fair value because of the short period of time between the origination of such instruments
and their expected realization.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Basic and diluted loss per
share: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 Segment Reporting: Cash and cash equivalents: Property and equipment:
· Computer equipment and furniture – 30% declining balance per year The cost of assets sold, retired,
or otherwise disposed of and the related accumulated depreciation are eliminated from the accounts. Expenditures for maintenance
and repairs are charged to expense as incurred. Intangibles: Impairment of non-financial
assets: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Income taxes: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each reporting date and are reduced to the extent that it is no longer probable that the related
tax benefit will be realised. Share-based payment expense:
Use of estimates: The areas where management has made significant judgments
include, but are not limited to: Accounting for acquisitions The accounting for acquisitions requires judgement
to determine if an acquisition meets the definition of a business combination under ASC 805. Further, management is required
to use judgement to determine the fair value of the consideration provided and the net assets and liabilities acquired. Deferred taxes The Company recognizes the deferred
tax benefit related to deferred income tax assets to the extent recovery is probable. Assessing the recoverability of deferred
income tax assets requires management to make significant estimates of future taxable profit and the income tax rate at which the
future tax assets will be realized. To the extent that future cash flows, taxable profit and income tax rates differ significantly
from estimates, the ability of the Company to realize deferred tax assets could be impacted. In addition, future changes
in tax laws could limit the ability of the Company to obtain tax deductions in future periods from deferred income tax assets. Derivative financial instrument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consolidated balance sheets or the
consolidated statements of operations and comprehensive loss from this standard.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period ended September 30, 2016. There was no impact on the consolidated balance sheets or the consolidated statements
of operations and comprehensive loss from this standard.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November 1, 2018. The Company is still assessing the impact
that the adoption of ASI 2016-15 will have on the consolidated statement of cash flows. In November 2016,
the FASB issued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The Company is still assessing the impact that the adoption
of ASU 2016-18 will have on the interim consolidated statement of cash flows.</t>
  </si>
  <si>
    <t>ACQUISTION AND REVERSE TAKEOVER TRANSACTION</t>
  </si>
  <si>
    <t>Business Combinations [Abstract]</t>
  </si>
  <si>
    <t>NOTE 3 – ACQUISTION
AND REVERSE TAKEOVER TRANSACTION Acquisition Zoompass Inc. Pursuant to an agreement dated June
28, 2016, certain net assets were acquired by Zoompass in exchange for shares of Zoompass. The net assets primarily consisted
of a virtual payment platform, certain customer contracts, cash held in trust and deposits and the associated customer liabilities. Based on an examination of the net assets
acquired, the acquisition of the net assets was determined to be a business as defined under ASC 805. - 15 - ZOOMPASS HOLDINGS, INC. (FORMERLY
UVIC Inc.) NOTES TO THE UNAUDITED INTERIM CONSOLIDATED
FINANCIAL STATEMENTS (Expressed in US Dollars) The value attributed to the shares given
in exchange for the net assets was determined to be C$1.50 based on recent financings. The following table sets forth the
preliminary allocation of the purchase price to the net assets acquired, based on preliminary estimates of fair value. The
Company's assessment of fair value is substantially complete in respect of cash and cash equivalents, customer deposits and cash
in trust, other current assets, accounts payable and customer liabilities. Final valuations for the remaining items are not
yet complete due to the inherent complexity associated with the valuations. The below is a preliminary purchase price allocation
and therefore subject to adjustment on the completion of the valuation process and analysis of resulting tax effects, if any.
Consideration
Common shares issued $ 9,239,110
Net assets acquired
Cash and cash equivalents $ 208,723
Customer deposits and cash in trust 1,843,296
Accounts receivable 46,641
Prepaids 29,573
Furniture and computer equipment 65,651
Intangibles 8,753,337
Accounts payable (31,019 )
Customer liabilities (1,677,092 )
Total net assets acquired $ 9,239,110 Agreement with Zoompass Inc. Effective August 22, 2016, UVIC, Inc.
("UVIC") entered into an Agreement for the Exchange of Stock (the "Agreement") with Zoompass, Inc., an Ontario,
Canada corporation. Pursuant to the Agreement, the Company agreed to issue 8,050,784 shares of its restricted common
stock to Zoompass' shareholders ("Zoompass' shareholders") in exchange for all the shares of Zoompass Inc. owned by
the Zoompass' Shareholders. At the Closing Date, a significant shareholder, Rob Lee, of UVIC agreed to cancel 7,000,000
shares of UVIC's common stock, which shares constituted the control shares of the Company. Other than this one significant
shareholder, shareholders of the Company held 2,670,000 shares. As a result of the Agreement, Zoompass is now a wholly owned subsidiary
of the Company. As the former Zoompass shareholders
ended up owning the majority of the Company, Zoompass is deemed to be the accounting acquirer. As UVIC was the accounting
acquiree the net assets acquired are reflected in the statement of equity. As at the effective date of the
reverse takeover UVIC Inc. had $nil in net assets. Proforma information has not
been presented as the there was no operating activity in Zoompass Inc. from the date of incorporation to the date of the acquisition
of assets, accordingly the results presented reflect all results of Zoompass during the period as well as that of the consolidated
entity.</t>
  </si>
  <si>
    <t>EQUIPMENT</t>
  </si>
  <si>
    <t>Property, Plant and Equipment [Abstract]</t>
  </si>
  <si>
    <t xml:space="preserve">NOTE 4 - EQUIPMENT
Cost Computer equipment Furniture Total
Acquisitions $ 63,258 $ 2,393 $ 65,651
Foreign exchange (131 ) (5 ) (136 )
Balance at September 30, 2016 $ 63,127 $ 2,388 $ 65,515
Accumulated depreciation Computer equipment Furniture Total
Depreciation $ (4,759 ) $ (120 ) $ (4,879 )
Foreign exchange 24 2 26
Balance at September 30, 2016 $ (4,735 ) $ (118 ) $ (4,853 )
Net equipment
Balance at September 30, 2016 $ 58,392 $ 2,270 $ 60,662 </t>
  </si>
  <si>
    <t>INTANGIBLE ASSETS</t>
  </si>
  <si>
    <t>Goodwill and Intangible Assets Disclosure [Abstract]</t>
  </si>
  <si>
    <t>NOTE 5 – INTANGIBLE ASSETS
Cost Acquired intangible assets Payment platform Total
Additions $ - $ 60,000- $ 60,000
Acquisitions 8,753,337 - 8,753,337
Foreign exchange (18,018 ) (306 ) (18,234 )
Balance at September 30, 2016 $ 8,735,319 $ 59,694 $ 8,795,013
Amortization Acquired intangible assets Payment platform Total
Amortization - - -
Balance at September 30, 2016 $ - $ - $ -
Net Intangible assets
June 8, 2016 $ - $ - $ -
Balance at September 30, 2016 $ 8,679,471 $ 59,695 $ 8,739,166 The Company has capitalized $60,000 in costs related
to improvements made on the acquired payment platform to further develop it for alternative business plans. When the Company
has completed the development of these improvements, they will be put into service and amortized over their expected life.</t>
  </si>
  <si>
    <t>FINANCIAL INSTRUMENTS AND RISK MANAGEMENT</t>
  </si>
  <si>
    <t>Investments, All Other Investments [Abstract]</t>
  </si>
  <si>
    <t>NOTE 6 – FINANCIAL INSTRUMENTS
AND RISK MANAGEMENT The Company has exposure to liquidity
risk and foreign currency risk. The Company's risk management objective is to preserve and redeploy the existing treasury
as appropriate, ultimately to protect shareholder value. Risk management strategies, as discussed below, are designed and
implemented to ensure the Company's risks and the related exposure are consistent with the business objectives and risk tolerance. Liquidity Risk: Liquidity risk
is the risk that the Company will not be able to meet its financial obligations as they come due. The Company manages its
liquidity by ensuring that there is sufficient capital to meet short and long-term business requirements, after taking into account
cash requirements from operations and the Company's holdings of cash and cash equivalents. The Company also strives to maintain
sufficient financial liquidity at all times in order to participate in investment opportunities as they arise, as well as to withstand
sudden adverse changes in economic circumstances.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At September 30, 2016, had $90,343, in cash and cash equivalents. Currency risk: The Company's expenditures
are incurred in Canadian and US dollars. The results of the Company's operations are subject to currency transaction risk.
The Company mitigates foreign exchange risk through forecasting its foreign currency denominated expenditures and maintaining an
appropriate balance of cash in each currency to meet the expenditures. As the Company's reporting currency is the US dollar,
fluctuations in US dollar will affect the results of the Company. Credit risk: Interest rate risk: Fair values: The carrying
amounts reported in the unaudited consolidated interim balance sheet for cash and cash equivalents, cash held in trust and customer
deposits, accounts receivables, accounts payable and client funds approximate fair value because of the short period of time between
the origination of such instruments and their expected realization.</t>
  </si>
  <si>
    <t>COMMON STOCK AND WARRANTS</t>
  </si>
  <si>
    <t xml:space="preserve">NOTE 7 – COMMON STOCK AND
WARRANTS Common stock The Company is authorized to issue 500,000,000 common
stock with a par value of $0.0001. On September 7, 2016, the Company's shareholders approved
a forward common stock split of 3.5 to 1. On August 24, 2016, the Company completed a non-brokered
offering of 233,331 shares, which reflects the forward split, at $1.16 per common stock (C$1.50 per common stock) for aggregate
gross proceeds of $270,479 (C$350,000). On August 22, 2016, the Company
issued 9,345,000 common stock, which reflects the forward split, in respect of the reverse takeover transaction. See note
3 for additional details. On June 28, 2016, Zoompass issued
8,060,913 shares, which reflects the forward split, to acquire certain net assets from a shareholder. See note 3 for additional
details. On June 15, 2016, Zoompass issued 12,020,501 shares,
which reflects the forward split, to the founders of Zoompass. On June 8, 2016, Zoompass issued 5,250 common shares,
which reflects the forward split, on the initial incorporation of the Company. Warrants On July 29, 2016, the Company issued
2,039,710 to certain individuals, which expire on October 31, 2016. Each warrant is exercisable into one common stock of
the Company, which reflects the forward split at an exercise price of C$0.50. The 2,039,710 warrants were assigned
a fair value of $1,566,362 using the Black-Scholes pricing model. The following weighted average assumptions were used: Risk free
interest rate - 0.91%; expected volatility - 25%, based on comparable companies; expected dividend yield – nil; expected
life – 0.26 years. As the warrants were not issued
in connection with an offering of shares, the fair value has been reflected in the consolidated interim statement of operations
as share-based payment expense. The weighted-average remaining contractual
term of the outstanding warrants is 0.08 years and the weighted-average exercise price is C$0.50. Subsequent to September 30, 2016,
1,129,711 warrants were exercised, which reflects the forward split, for gross proceeds of $430,629 (C$564,856). The remaining
outstanding warrants expired unexercised. </t>
  </si>
  <si>
    <t>SHARE-BASED PAYMENTS</t>
  </si>
  <si>
    <t>Disclosure of Compensation Related Costs, Share-based Payments [Abstract]</t>
  </si>
  <si>
    <t>NOTE 8– SHARE-BASED
PAYMENTS During the period ended September
30, 2016, the Company issued 8,125,772 common shares of Zoompass to certain parties including management, which reflects the forward
split. As no consideration was received for these common shares, the fair value was recorded as share-based payment expense
in the consolidated interim statement of operations. The value of the shares given was based on recent financings. As discussed in note 7, the Company
recognized share-based payments expense of $1,566,362 for the period ended September 30, 2016, for the issuance of warrants.
See note 7 for additional details.</t>
  </si>
  <si>
    <t>RELATED PARTY TRANSACTIONS AND BALANCES</t>
  </si>
  <si>
    <t>Related Party Transactions [Abstract]</t>
  </si>
  <si>
    <t>NOTE 9– RELATED PARTY
TRANSACTIONS AND BALANCES As at September 30, 2016, the
Company had an amount owing to an entity owned and controlled by the Chief Executive Officer of the Company of $55,455. The
amount owing relates to services provided by the Chief Executive Officer and expense reimbursements. As at September 30, 2016, the
Company had an amount owing to an entity owned and controlled by the Secretary of the Company of the Company of $44,980.
The amount owing relates to services provided by the Secretary and expense reimbursements. As at September 30, 2016, the
Company had an amount owing to the President of the Company of $11,435 for salary. A total of $642,320 was recognized during
the period ended September 30, 2016, for share-based payments expense to the President. A total of $48,875 was recognized
during the period ended September 30, 2016, for share-based payments expense to the Chief Financial Officer. A total of $1,650,578 was recognized
during the period ended September 30, 2016, for share-based payments expense to a director of the Company. As previously noted in note 3,
the Company acquired certain net assets from a shareholder of the Company.</t>
  </si>
  <si>
    <t>COMMITMENTS AND CONTINGENCIES</t>
  </si>
  <si>
    <t>Commitments and Contingencies Disclosure [Abstract]</t>
  </si>
  <si>
    <t>NOTE 10 – COMMITMENTS AND
CONTINGENCIES The Company is currently using leased
office space under a contract which runs to October 31, 2020. The amount due under this contract is as follows: Fiscal Year
2016 $ 34,483
2017 137,931
2018 137,931
2019 137,931
2020 114,942
$ 563,218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SUBSEQUENT EVENTS</t>
  </si>
  <si>
    <t>Subsequent Events [Abstract]</t>
  </si>
  <si>
    <t xml:space="preserve">NOTE 11 – SUBSEQUENT EVENTS Subsequent to September 30, 2016,
1,129,711 warrants were exercised, which reflects the forward split, for gross proceeds of $564,856 CDN. The remaining outstanding
warrants expired unexercised. </t>
  </si>
  <si>
    <t>SUMMARY OF SIGNIFICANT ACCOUNTING POLICIES (Policies)</t>
  </si>
  <si>
    <t>Basis of Presentation</t>
  </si>
  <si>
    <t xml:space="preserve">Basis of
presentation </t>
  </si>
  <si>
    <t>Basis of consolidation</t>
  </si>
  <si>
    <t xml:space="preserve">Basis of consolidation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 The accounts of subsidiaries are
prepared for the same reporting period as the parent entity, using consistent accounting policies. Inter-company transactions,
balances and unrealised gains or losses on transactions between the entities are eliminated. </t>
  </si>
  <si>
    <t>Translation of foreign currencies</t>
  </si>
  <si>
    <t>Translation of foreign currencies: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income. Translation of Zoompass'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consolidated interim financial statements into the US Dollar are recorded as a separate
component of accumulated other comprehensive loss in the statement of changes in shareholders' equity.</t>
  </si>
  <si>
    <t>Revenue Recognition</t>
  </si>
  <si>
    <t>Revenue recognition: fixed and determinable, the delivery
has occurred and collectability is reasonably assured. In addition, the Company applies the
following specific revenue recognition policies:
a) The Company's revenues are primarily generated from financial service fees charged to cardholders
and merchants accepting the cards for payment. Revenue for prepaid financial services is generated from multiple sources including
transaction fees, cardholder fees, load fees and interchange fees. These fees are recognized on the transaction date. Funds
received from customers are held in trust and the corresponding amount of funds available for use are recorded as a liability.
b) Fees charged for card program, website and card design are recognized when services are performed
or when the product is transferred to the customer.
c) Other income represents gains realized on de-recognition of clients' funds payable.</t>
  </si>
  <si>
    <t>Financial instruments</t>
  </si>
  <si>
    <t>Financial instruments: The carrying amounts reported in
the consolidated interim balance sheets for cash and cash equivalents, cash in trust and customer deposits, accounts receivables,
accounts payable and client funds approximate fair value because of the short period of time between the origination of such instruments
and their expected realization.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si>
  <si>
    <t>Basic and diluted loss per share</t>
  </si>
  <si>
    <t>Basic and diluted loss per share: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t>
  </si>
  <si>
    <t>Segment Reporting</t>
  </si>
  <si>
    <t>Cash and Cash Equivalents</t>
  </si>
  <si>
    <t xml:space="preserve">Cash and cash equivalents: </t>
  </si>
  <si>
    <t>Property and equipment</t>
  </si>
  <si>
    <t>Property and equipment:
· Computer equipment and furniture – 30% declining balance per year The cost of assets sold, retired,
or otherwise disposed of and the related accumulated depreciation are eliminated from the accounts. Expenditures for maintenance
and repairs are charged to expense as incurred.</t>
  </si>
  <si>
    <t>Intangibles</t>
  </si>
  <si>
    <t>Intangibles:</t>
  </si>
  <si>
    <t>Impairment of non-financial assets</t>
  </si>
  <si>
    <t>Impairment of non-financial assets: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Income Taxes</t>
  </si>
  <si>
    <t>Income taxes: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sed simultaneously. A deferred tax asset is recognised
to the extent that it is probable that future taxable profits will be available against which the temporary difference can be utilised.
Deferred tax assets are reviewed at each reporting date and are reduced to the extent that it is no longer probable that the related
tax benefit will be realised.</t>
  </si>
  <si>
    <t>Share-based payment expense:</t>
  </si>
  <si>
    <t>Use of Estimates</t>
  </si>
  <si>
    <t>Use of estimates: The areas where management has made significant judgments
include, but are not limited to: Accounting for acquisitions The accounting for acquisitions requires judgement to
determine if an acquisition meets the definition of a business combination under ASC 805. Further, management is required
to use judgement to determine the fair value of the consideration provided and the net assets and liabilities acquired. Deferred taxes The Company recognizes the deferred
tax benefit related to deferred income tax assets to the extent recovery is probable. Assessing the recoverability of deferred
income tax assets requires management to make significant estimates of future taxable profit and the income tax rate at which the
future tax assets will be realized. To the extent that future cash flows, taxable profit and income tax rates differ significantly
from estimates, the ability of the Company to realize deferred tax assets could be impacted. In addition, future changes
in tax laws could limit the ability of the Company to obtain tax deductions in future periods from deferred income tax assets.</t>
  </si>
  <si>
    <t>Derivative financial instruments</t>
  </si>
  <si>
    <t>Derivative financial instrument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NEWLY ADOPTED AND RECENTLY ISSUED ACCOUNTING PRONOUNCEMENTS</t>
  </si>
  <si>
    <t>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re was no impact on the consolidated balance sheets or the
consolidated statements of operations and comprehensive loss from this standard.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after December 15, 2016. The Company has adopted this ASU No. 2015-16
as at and for the period ended September 30, 2016. There was no impact on the consolidated balance sheets or the consolidated statements
of operations and comprehensive loss from this standard.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November 1, 2018. The Company is still assessing the impact
that the adoption of ASI 2016-15 will have on the consolidated statement of cash flows. In November 2016,
the FASB issued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The Company is still assessing the impact that the adoption
of ASU 2016-18 will have on the interim consolidated statement of cash flows.</t>
  </si>
  <si>
    <t>ACQUISTION AND REVERSE TAKEOVER TRANSACTION (Table)</t>
  </si>
  <si>
    <t xml:space="preserve">The below is a preliminary purchase
price allocation and therefore subject to adjustment on the completion of the valuation process and analysis of resulting tax effects,
if any.
Consideration
Common shares issued $ 9,239,110
Net assets acquired
Cash and cash equivalents $ 208,723
Customer deposits and cash in trust 1,843,296
Accounts receivable 46,641
Prepaids 29,573
Furniture and computer equipment 65,651
Intangibles 8,753,337
Accounts payable (31,019 )
Customer liabilities (1,67,7092 )
Total net assets acquired $ 9,239,110 </t>
  </si>
  <si>
    <t>EQUIPMENT (Tables)</t>
  </si>
  <si>
    <t>Cost Computer equipment Furniture Total
Acquisitions $ 63,258 $ 2,393 $ 65,651
Foreign exchange (131 ) (5 ) (136
Balance at September 30, 2016 $ 63,127 $ 2,388 $ 65,515
Accumulated depreciation Computer equipment Furniture Total
Depreciation $ (4,759 ) $ (120 ) $ (4,879
Foreign exchange 24 2 26
Balance at September 30, 2016 $ (4,735 ) $ (118 ) $ (4,853
Net equipment
Balance at September 30, 2016 $ 58,392 $ 2,270 $ 60,662</t>
  </si>
  <si>
    <t>INTANGIBLE ASSETS (Table)</t>
  </si>
  <si>
    <t xml:space="preserve">Cost Acquired intangible assets Payment platform Total
Additions $ - $ 60,000- $ 60,000
Acquisitions 8,753,337 - 8,753,337
Foreign exchange (18,018 ) (306 ) (18,234 )
Balance at September 30, 2016 $ 8,735,319 $ 59,694 $ 8,795,013
Amortization Acquired intangible assets Payment platform Total
Amortization - - -
Balance at September 30, 2016 $ - $ - $ -
Net Intangible assets
June 8, 2016 $ - $ - $ -
Balance at September 30, 2016 $ 8,679,471 $ 59,695 $ 8,739,166 </t>
  </si>
  <si>
    <t>COMMITMENTS AND CONTINGENCIES (Table)</t>
  </si>
  <si>
    <t>Long-term Purchase Commitmen</t>
  </si>
  <si>
    <t xml:space="preserve">The Company is currently using leased
office space under a contract which runs to October 31, 2020. The amount due under this contract is as follows: Fiscal Year
2016 $ 34,483
2017 137,931
2018 137,931
2019 137,931
2020 114,942
$ 563,218 </t>
  </si>
  <si>
    <t>NATURE OF OPERATIONS AND GOING CONCERN (Details Narrative)</t>
  </si>
  <si>
    <t>Entity Incorporation, Date of Incorporation</t>
  </si>
  <si>
    <t>Jun. 8,
		2016</t>
  </si>
  <si>
    <t>SIGNIFICANT ACCOUNTING POLICIES AND RECENT ACCOUNTING PRONOUNCEMENTS (Details Narrative)</t>
  </si>
  <si>
    <t>Computer equipment and furniture</t>
  </si>
  <si>
    <t>30% declining balance per year</t>
  </si>
  <si>
    <t>ACQUISTION AND REVERSE TAKEOVER TRANSACTION (Details)</t>
  </si>
  <si>
    <t>Consideration</t>
  </si>
  <si>
    <t>Common shares issued</t>
  </si>
  <si>
    <t>Net assets acquired</t>
  </si>
  <si>
    <t>Customer deposits and cash in trust</t>
  </si>
  <si>
    <t>Prepaids</t>
  </si>
  <si>
    <t>Furniture and computer equipment</t>
  </si>
  <si>
    <t>Customer liabilities</t>
  </si>
  <si>
    <t>Total net assets acquired</t>
  </si>
  <si>
    <t>EQUIPMENT (Details)</t>
  </si>
  <si>
    <t>Cost</t>
  </si>
  <si>
    <t>Acquisitions</t>
  </si>
  <si>
    <t>Balance at September 30, 2016</t>
  </si>
  <si>
    <t>Accumulated depreciation</t>
  </si>
  <si>
    <t>Net equipment</t>
  </si>
  <si>
    <t>Computer Equipment [Member]</t>
  </si>
  <si>
    <t>Furniture [Member]</t>
  </si>
  <si>
    <t>INTANGIBLE ASSETS (Details) - 6 months ended Sep. 30, 2016</t>
  </si>
  <si>
    <t>USD ($)</t>
  </si>
  <si>
    <t>CAD</t>
  </si>
  <si>
    <t>Additions</t>
  </si>
  <si>
    <t>Balance at September 30, 2016 | CAD</t>
  </si>
  <si>
    <t>Amortization</t>
  </si>
  <si>
    <t>Net Intangible assets 8-Jun-16</t>
  </si>
  <si>
    <t>Acquired intangible assets [Member]</t>
  </si>
  <si>
    <t>Payment platform [Member]</t>
  </si>
  <si>
    <t>INTANGIBLE ASSETS (Details Narrative)</t>
  </si>
  <si>
    <t>Capitalisation costs related to improvements</t>
  </si>
  <si>
    <t>COMMON STOCK AND WARRANTS (Details Narrative)</t>
  </si>
  <si>
    <t>1 Months Ended</t>
  </si>
  <si>
    <t>3 Months Ended</t>
  </si>
  <si>
    <t>Jul. 29, 2016shares</t>
  </si>
  <si>
    <t>Sep. 30, 2016CADshares</t>
  </si>
  <si>
    <t>Common stock, Par value | $ / shares</t>
  </si>
  <si>
    <t>Warants isued to individuals</t>
  </si>
  <si>
    <t>Warants expire</t>
  </si>
  <si>
    <t>Oct. 31,
		2016</t>
  </si>
  <si>
    <t>Weighted-average remaining contractual term of the outstanding warrants</t>
  </si>
  <si>
    <t>29 days</t>
  </si>
  <si>
    <t>Weighted-average exercise price | $ / shares</t>
  </si>
  <si>
    <t>Warrants exercised</t>
  </si>
  <si>
    <t>Gross proceeds | CAD</t>
  </si>
  <si>
    <t>SHARE-BASED PAYMENTS (Details Narrative)</t>
  </si>
  <si>
    <t>Common shares, Issued | shares</t>
  </si>
  <si>
    <t>Share-based payments expense for issuance of Warrants | CAD</t>
  </si>
  <si>
    <t>RELATED PARTY TRANSACTIONS AND BALANCES (Details Narrative)</t>
  </si>
  <si>
    <t>Sep. 30, 2016CAD</t>
  </si>
  <si>
    <t>Share-based payments expense</t>
  </si>
  <si>
    <t>Chief Executive Officer [Member]</t>
  </si>
  <si>
    <t>Due to related Party | $</t>
  </si>
  <si>
    <t>Secretary [Member]</t>
  </si>
  <si>
    <t>President [Member]</t>
  </si>
  <si>
    <t>Chief Financial Officer [Member]</t>
  </si>
  <si>
    <t>Director [Member]</t>
  </si>
  <si>
    <t>COMMITMENTS AND CONTINGENCIES (Details)</t>
  </si>
  <si>
    <t>Total</t>
  </si>
  <si>
    <t>SUBSEQUENT EVENTS (Deatils Narrative)</t>
  </si>
  <si>
    <t>Warrants exercised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57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s" s="4" r="B14">
        <v>24</v>
      </c>
    </row>
    <row spans="1:3" r="15">
      <c t="s" s="4" r="A15">
        <v>25</v>
      </c>
      <c t="n" s="6" r="C15">
        <v>11120136</v>
      </c>
    </row>
    <row spans="1:3" r="16">
      <c t="s" s="4" r="A16">
        <v>26</v>
      </c>
      <c t="s" s="5" r="B16">
        <v>27</v>
      </c>
    </row>
    <row spans="1:3" r="17">
      <c t="s" s="4" r="A17">
        <v>28</v>
      </c>
      <c t="n" s="6" r="B17">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28</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spans="1:2" r="1">
      <c t="s" s="1" r="A1">
        <v>159</v>
      </c>
      <c t="s" s="2" r="B1">
        <v>1</v>
      </c>
    </row>
    <row spans="1:2" r="2">
      <c t="s" s="2" r="B2">
        <v>2</v>
      </c>
    </row>
    <row spans="1:2" r="3">
      <c t="s" s="3" r="A3">
        <v>128</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172</v>
      </c>
      <c t="s" s="4" r="B10">
        <v>172</v>
      </c>
    </row>
    <row spans="1:2" r="11">
      <c t="s" s="4" r="A11">
        <v>173</v>
      </c>
      <c t="s" s="4" r="B11">
        <v>174</v>
      </c>
    </row>
    <row spans="1:2" r="12">
      <c t="s" s="4" r="A12">
        <v>175</v>
      </c>
      <c t="s" s="4" r="B12">
        <v>176</v>
      </c>
    </row>
    <row spans="1:2" r="13">
      <c t="s" s="4" r="A13">
        <v>177</v>
      </c>
      <c t="s" s="4" r="B13">
        <v>178</v>
      </c>
    </row>
    <row spans="1:2" r="14">
      <c t="s" s="4" r="A14">
        <v>179</v>
      </c>
      <c t="s" s="4" r="B14">
        <v>180</v>
      </c>
    </row>
    <row spans="1:2" r="15">
      <c t="s" s="4" r="A15">
        <v>181</v>
      </c>
      <c t="s" s="4" r="B15">
        <v>182</v>
      </c>
    </row>
    <row spans="1:2" r="16">
      <c t="s" s="4" r="A16">
        <v>69</v>
      </c>
      <c t="s" s="4" r="B16">
        <v>183</v>
      </c>
    </row>
    <row spans="1:2" r="17">
      <c t="s" s="4" r="A17">
        <v>184</v>
      </c>
      <c t="s" s="4" r="B17">
        <v>185</v>
      </c>
    </row>
    <row spans="1:2" r="18">
      <c t="s" s="4" r="A18">
        <v>186</v>
      </c>
      <c t="s" s="4" r="B18">
        <v>187</v>
      </c>
    </row>
    <row spans="1:2" r="19">
      <c t="s" s="4" r="A19">
        <v>188</v>
      </c>
      <c t="s" s="4" r="B19">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34</v>
      </c>
    </row>
    <row spans="1:2" r="4">
      <c t="s" s="4" r="A4">
        <v>133</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29</v>
      </c>
      <c t="s" s="2" r="B1">
        <v>30</v>
      </c>
    </row>
    <row spans="1:2" r="2">
      <c t="s" s="3" r="A2">
        <v>31</v>
      </c>
    </row>
    <row spans="1:2" r="3">
      <c t="s" s="4" r="A3">
        <v>32</v>
      </c>
      <c t="n" s="7" r="B3">
        <v>90343</v>
      </c>
    </row>
    <row spans="1:2" r="4">
      <c t="s" s="4" r="A4">
        <v>33</v>
      </c>
      <c t="n" s="6" r="B4">
        <v>1794339</v>
      </c>
    </row>
    <row spans="1:2" r="5">
      <c t="s" s="4" r="A5">
        <v>34</v>
      </c>
      <c t="n" s="6" r="B5">
        <v>60248</v>
      </c>
    </row>
    <row spans="1:2" r="6">
      <c t="s" s="4" r="A6">
        <v>35</v>
      </c>
      <c t="n" s="6" r="B6">
        <v>33453</v>
      </c>
    </row>
    <row spans="1:2" r="7">
      <c t="s" s="4" r="A7">
        <v>36</v>
      </c>
      <c t="n" s="6" r="B7">
        <v>1978383</v>
      </c>
    </row>
    <row spans="1:2" r="8">
      <c t="s" s="4" r="A8">
        <v>37</v>
      </c>
      <c t="n" s="6" r="B8">
        <v>60662</v>
      </c>
    </row>
    <row spans="1:2" r="9">
      <c t="s" s="4" r="A9">
        <v>38</v>
      </c>
      <c t="n" s="6" r="B9">
        <v>8795013</v>
      </c>
    </row>
    <row spans="1:2" r="10">
      <c t="s" s="4" r="A10">
        <v>39</v>
      </c>
      <c t="n" s="6" r="B10">
        <v>10834058</v>
      </c>
    </row>
    <row spans="1:2" r="11">
      <c t="s" s="3" r="A11">
        <v>40</v>
      </c>
    </row>
    <row spans="1:2" r="12">
      <c t="s" s="4" r="A12">
        <v>41</v>
      </c>
      <c t="n" s="6" r="B12">
        <v>220430</v>
      </c>
    </row>
    <row spans="1:2" r="13">
      <c t="s" s="4" r="A13">
        <v>42</v>
      </c>
      <c t="n" s="6" r="B13">
        <v>1630978</v>
      </c>
    </row>
    <row spans="1:2" r="14">
      <c t="s" s="4" r="A14">
        <v>43</v>
      </c>
      <c t="n" s="6" r="B14">
        <v>1851408</v>
      </c>
    </row>
    <row spans="1:2" r="15">
      <c t="s" s="3" r="A15">
        <v>44</v>
      </c>
    </row>
    <row spans="1:2" r="16">
      <c t="s" s="4" r="A16">
        <v>45</v>
      </c>
      <c t="n" s="6" r="B16">
        <v>3779</v>
      </c>
    </row>
    <row spans="1:2" r="17">
      <c t="s" s="4" r="A17">
        <v>46</v>
      </c>
      <c t="n" s="6" r="B17">
        <v>20563121</v>
      </c>
    </row>
    <row spans="1:2" r="18">
      <c t="s" s="4" r="A18">
        <v>47</v>
      </c>
      <c t="n" s="6" r="B18">
        <v>-11562875</v>
      </c>
    </row>
    <row spans="1:2" r="19">
      <c t="s" s="4" r="A19">
        <v>48</v>
      </c>
      <c t="n" s="6" r="B19">
        <v>-21375</v>
      </c>
    </row>
    <row spans="1:2" r="20">
      <c t="s" s="4" r="A20">
        <v>44</v>
      </c>
      <c t="n" s="6" r="B20">
        <v>8982650</v>
      </c>
    </row>
    <row spans="1:2" r="21">
      <c t="s" s="4" r="A21">
        <v>49</v>
      </c>
      <c t="n" s="7" r="B21">
        <v>10834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37</v>
      </c>
    </row>
    <row spans="1:2" r="4">
      <c t="s" s="4" r="A4">
        <v>136</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40</v>
      </c>
    </row>
    <row spans="1:2" r="4">
      <c t="s" s="4" r="A4">
        <v>139</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54</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spans="1:2" r="1">
      <c t="s" s="1" r="A1">
        <v>199</v>
      </c>
      <c t="s" s="2" r="B1">
        <v>1</v>
      </c>
    </row>
    <row spans="1:2" r="2">
      <c t="s" s="2" r="B2">
        <v>2</v>
      </c>
    </row>
    <row spans="1:2" r="3">
      <c t="s" s="3" r="A3">
        <v>128</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s="1" r="A1">
        <v>202</v>
      </c>
      <c t="s" s="2" r="B1">
        <v>1</v>
      </c>
    </row>
    <row spans="1:2" r="2">
      <c t="s" s="2" r="B2">
        <v>2</v>
      </c>
    </row>
    <row spans="1:2" r="3">
      <c t="s" s="3" r="A3">
        <v>128</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1"/>
  </cols>
  <sheetData>
    <row spans="1:2" r="1">
      <c t="s" s="1" r="A1">
        <v>205</v>
      </c>
      <c t="s" s="2" r="B1">
        <v>30</v>
      </c>
    </row>
    <row spans="1:2" r="2">
      <c t="s" s="3" r="A2">
        <v>206</v>
      </c>
    </row>
    <row spans="1:2" r="3">
      <c t="s" s="4" r="A3">
        <v>207</v>
      </c>
      <c t="n" s="7" r="B3">
        <v>9239110</v>
      </c>
    </row>
    <row spans="1:2" r="4">
      <c t="s" s="3" r="A4">
        <v>208</v>
      </c>
    </row>
    <row spans="1:2" r="5">
      <c t="s" s="4" r="A5">
        <v>32</v>
      </c>
      <c t="n" s="6" r="B5">
        <v>208723</v>
      </c>
    </row>
    <row spans="1:2" r="6">
      <c t="s" s="4" r="A6">
        <v>209</v>
      </c>
      <c t="n" s="6" r="B6">
        <v>1843296</v>
      </c>
    </row>
    <row spans="1:2" r="7">
      <c t="s" s="4" r="A7">
        <v>112</v>
      </c>
      <c t="n" s="6" r="B7">
        <v>46641</v>
      </c>
    </row>
    <row spans="1:2" r="8">
      <c t="s" s="4" r="A8">
        <v>210</v>
      </c>
      <c t="n" s="6" r="B8">
        <v>29573</v>
      </c>
    </row>
    <row spans="1:2" r="9">
      <c t="s" s="4" r="A9">
        <v>211</v>
      </c>
      <c t="n" s="6" r="B9">
        <v>65651</v>
      </c>
    </row>
    <row spans="1:2" r="10">
      <c t="s" s="4" r="A10">
        <v>177</v>
      </c>
      <c t="n" s="6" r="B10">
        <v>8697374</v>
      </c>
    </row>
    <row spans="1:2" r="11">
      <c t="s" s="4" r="A11">
        <v>41</v>
      </c>
      <c t="n" s="6" r="B11">
        <v>-31019</v>
      </c>
    </row>
    <row spans="1:2" r="12">
      <c t="s" s="4" r="A12">
        <v>212</v>
      </c>
      <c t="n" s="6" r="B12">
        <v>-1621129</v>
      </c>
    </row>
    <row spans="1:2" r="13">
      <c t="s" s="4" r="A13">
        <v>213</v>
      </c>
      <c t="n" s="7" r="B13">
        <v>92391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30"/>
    <col customWidth="1" max="2" min="2" width="21"/>
    <col customWidth="1" max="3" min="3" width="21"/>
  </cols>
  <sheetData>
    <row spans="1:3" r="1">
      <c t="s" s="1" r="A1">
        <v>214</v>
      </c>
      <c t="s" s="2" r="B1">
        <v>58</v>
      </c>
      <c t="s" s="2" r="C1">
        <v>1</v>
      </c>
    </row>
    <row spans="1:3" r="2">
      <c t="s" s="2" r="B2">
        <v>30</v>
      </c>
      <c t="s" s="2" r="C2">
        <v>30</v>
      </c>
    </row>
    <row spans="1:3" r="3">
      <c t="s" s="3" r="A3">
        <v>215</v>
      </c>
    </row>
    <row spans="1:3" r="4">
      <c t="s" s="4" r="A4">
        <v>216</v>
      </c>
      <c t="n" s="7" r="C4">
        <v>65651</v>
      </c>
    </row>
    <row spans="1:3" r="5">
      <c t="s" s="4" r="A5">
        <v>75</v>
      </c>
      <c t="n" s="7" r="B5">
        <v>-2206</v>
      </c>
      <c t="n" s="6" r="C5">
        <v>-136</v>
      </c>
    </row>
    <row spans="1:3" r="6">
      <c t="s" s="4" r="A6">
        <v>217</v>
      </c>
      <c t="n" s="6" r="B6">
        <v>65515</v>
      </c>
      <c t="n" s="6" r="C6">
        <v>65515</v>
      </c>
    </row>
    <row spans="1:3" r="7">
      <c t="s" s="3" r="A7">
        <v>218</v>
      </c>
    </row>
    <row spans="1:3" r="8">
      <c t="s" s="4" r="A8">
        <v>70</v>
      </c>
      <c t="n" s="6" r="B8">
        <v>4879</v>
      </c>
      <c t="n" s="6" r="C8">
        <v>-4879</v>
      </c>
    </row>
    <row spans="1:3" r="9">
      <c t="s" s="4" r="A9">
        <v>75</v>
      </c>
      <c t="n" s="6" r="C9">
        <v>26</v>
      </c>
    </row>
    <row spans="1:3" r="10">
      <c t="s" s="4" r="A10">
        <v>217</v>
      </c>
      <c t="n" s="6" r="B10">
        <v>-4853</v>
      </c>
      <c t="n" s="6" r="C10">
        <v>-4853</v>
      </c>
    </row>
    <row spans="1:3" r="11">
      <c t="s" s="3" r="A11">
        <v>219</v>
      </c>
    </row>
    <row spans="1:3" r="12">
      <c t="s" s="4" r="A12">
        <v>217</v>
      </c>
      <c t="n" s="6" r="B12">
        <v>60662</v>
      </c>
      <c t="n" s="6" r="C12">
        <v>60662</v>
      </c>
    </row>
    <row spans="1:3" r="13">
      <c t="s" s="4" r="A13">
        <v>220</v>
      </c>
    </row>
    <row spans="1:3" r="14">
      <c t="s" s="3" r="A14">
        <v>215</v>
      </c>
    </row>
    <row spans="1:3" r="15">
      <c t="s" s="4" r="A15">
        <v>216</v>
      </c>
      <c t="n" s="6" r="C15">
        <v>63258</v>
      </c>
    </row>
    <row spans="1:3" r="16">
      <c t="s" s="4" r="A16">
        <v>75</v>
      </c>
      <c t="n" s="6" r="C16">
        <v>-131</v>
      </c>
    </row>
    <row spans="1:3" r="17">
      <c t="s" s="4" r="A17">
        <v>217</v>
      </c>
      <c t="n" s="6" r="B17">
        <v>63127</v>
      </c>
      <c t="n" s="6" r="C17">
        <v>63127</v>
      </c>
    </row>
    <row spans="1:3" r="18">
      <c t="s" s="3" r="A18">
        <v>218</v>
      </c>
    </row>
    <row spans="1:3" r="19">
      <c t="s" s="4" r="A19">
        <v>70</v>
      </c>
      <c t="n" s="6" r="C19">
        <v>-4759</v>
      </c>
    </row>
    <row spans="1:3" r="20">
      <c t="s" s="4" r="A20">
        <v>75</v>
      </c>
      <c t="n" s="6" r="C20">
        <v>24</v>
      </c>
    </row>
    <row spans="1:3" r="21">
      <c t="s" s="4" r="A21">
        <v>217</v>
      </c>
      <c t="n" s="6" r="B21">
        <v>-4735</v>
      </c>
      <c t="n" s="6" r="C21">
        <v>-4735</v>
      </c>
    </row>
    <row spans="1:3" r="22">
      <c t="s" s="3" r="A22">
        <v>219</v>
      </c>
    </row>
    <row spans="1:3" r="23">
      <c t="s" s="4" r="A23">
        <v>217</v>
      </c>
      <c t="n" s="6" r="B23">
        <v>60662</v>
      </c>
      <c t="n" s="6" r="C23">
        <v>60662</v>
      </c>
    </row>
    <row spans="1:3" r="24">
      <c t="s" s="4" r="A24">
        <v>221</v>
      </c>
    </row>
    <row spans="1:3" r="25">
      <c t="s" s="3" r="A25">
        <v>215</v>
      </c>
    </row>
    <row spans="1:3" r="26">
      <c t="s" s="4" r="A26">
        <v>216</v>
      </c>
      <c t="n" s="6" r="C26">
        <v>2393</v>
      </c>
    </row>
    <row spans="1:3" r="27">
      <c t="s" s="4" r="A27">
        <v>75</v>
      </c>
      <c t="n" s="6" r="C27">
        <v>-5</v>
      </c>
    </row>
    <row spans="1:3" r="28">
      <c t="s" s="4" r="A28">
        <v>217</v>
      </c>
      <c t="n" s="6" r="B28">
        <v>2388</v>
      </c>
      <c t="n" s="6" r="C28">
        <v>2388</v>
      </c>
    </row>
    <row spans="1:3" r="29">
      <c t="s" s="3" r="A29">
        <v>218</v>
      </c>
    </row>
    <row spans="1:3" r="30">
      <c t="s" s="4" r="A30">
        <v>70</v>
      </c>
      <c t="n" s="6" r="C30">
        <v>-120</v>
      </c>
    </row>
    <row spans="1:3" r="31">
      <c t="s" s="4" r="A31">
        <v>75</v>
      </c>
      <c t="n" s="6" r="C31">
        <v>2</v>
      </c>
    </row>
    <row spans="1:3" r="32">
      <c t="s" s="4" r="A32">
        <v>217</v>
      </c>
      <c t="n" s="6" r="B32">
        <v>-118</v>
      </c>
      <c t="n" s="6" r="C32">
        <v>-118</v>
      </c>
    </row>
    <row spans="1:3" r="33">
      <c t="s" s="3" r="A33">
        <v>219</v>
      </c>
    </row>
    <row spans="1:3" r="34">
      <c t="s" s="4" r="A34">
        <v>217</v>
      </c>
      <c t="n" s="7" r="B34">
        <v>2270</v>
      </c>
      <c t="n" s="7" r="C34">
        <v>2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9"/>
    <col customWidth="1" max="2" min="2" width="10"/>
    <col customWidth="1" max="3" min="3" width="14"/>
  </cols>
  <sheetData>
    <row spans="1:3" r="1">
      <c t="s" s="1" r="A1">
        <v>222</v>
      </c>
      <c t="s" s="2" r="B1">
        <v>223</v>
      </c>
      <c t="s" s="2" r="C1">
        <v>224</v>
      </c>
    </row>
    <row spans="1:3" r="2">
      <c t="s" s="3" r="A2">
        <v>215</v>
      </c>
    </row>
    <row spans="1:3" r="3">
      <c t="s" s="4" r="A3">
        <v>225</v>
      </c>
      <c t="n" s="7" r="B3">
        <v>60000</v>
      </c>
    </row>
    <row spans="1:3" r="4">
      <c t="s" s="4" r="A4">
        <v>216</v>
      </c>
      <c t="n" s="6" r="B4">
        <v>8753337</v>
      </c>
    </row>
    <row spans="1:3" r="5">
      <c t="s" s="4" r="A5">
        <v>75</v>
      </c>
      <c t="n" s="6" r="B5">
        <v>-18234</v>
      </c>
    </row>
    <row spans="1:3" r="6">
      <c t="s" s="4" r="A6">
        <v>226</v>
      </c>
      <c t="n" s="10" r="C6">
        <v>8795013</v>
      </c>
    </row>
    <row spans="1:3" r="7">
      <c t="s" s="3" r="A7">
        <v>227</v>
      </c>
    </row>
    <row spans="1:3" r="8">
      <c t="s" s="4" r="A8">
        <v>227</v>
      </c>
      <c t="n" s="6" r="B8">
        <v>0</v>
      </c>
    </row>
    <row spans="1:3" r="9">
      <c t="s" s="4" r="A9">
        <v>217</v>
      </c>
      <c t="n" s="6" r="B9">
        <v>0</v>
      </c>
    </row>
    <row spans="1:3" r="10">
      <c t="s" s="4" r="A10">
        <v>228</v>
      </c>
      <c t="n" s="6" r="B10">
        <v>0</v>
      </c>
    </row>
    <row spans="1:3" r="11">
      <c t="s" s="4" r="A11">
        <v>217</v>
      </c>
      <c t="n" s="6" r="B11">
        <v>8795013</v>
      </c>
    </row>
    <row spans="1:3" r="12">
      <c t="s" s="4" r="A12">
        <v>229</v>
      </c>
    </row>
    <row spans="1:3" r="13">
      <c t="s" s="3" r="A13">
        <v>215</v>
      </c>
    </row>
    <row spans="1:3" r="14">
      <c t="s" s="4" r="A14">
        <v>225</v>
      </c>
      <c t="n" s="6" r="B14">
        <v>0</v>
      </c>
    </row>
    <row spans="1:3" r="15">
      <c t="s" s="4" r="A15">
        <v>216</v>
      </c>
      <c t="n" s="6" r="B15">
        <v>8753337</v>
      </c>
    </row>
    <row spans="1:3" r="16">
      <c t="s" s="4" r="A16">
        <v>75</v>
      </c>
      <c t="n" s="6" r="B16">
        <v>-18018</v>
      </c>
    </row>
    <row spans="1:3" r="17">
      <c t="s" s="4" r="A17">
        <v>226</v>
      </c>
      <c t="n" s="6" r="C17">
        <v>8735319</v>
      </c>
    </row>
    <row spans="1:3" r="18">
      <c t="s" s="3" r="A18">
        <v>227</v>
      </c>
    </row>
    <row spans="1:3" r="19">
      <c t="s" s="4" r="A19">
        <v>227</v>
      </c>
      <c t="n" s="6" r="B19">
        <v>0</v>
      </c>
    </row>
    <row spans="1:3" r="20">
      <c t="s" s="4" r="A20">
        <v>217</v>
      </c>
      <c t="n" s="6" r="B20">
        <v>0</v>
      </c>
    </row>
    <row spans="1:3" r="21">
      <c t="s" s="4" r="A21">
        <v>228</v>
      </c>
      <c t="n" s="6" r="B21">
        <v>0</v>
      </c>
    </row>
    <row spans="1:3" r="22">
      <c t="s" s="4" r="A22">
        <v>217</v>
      </c>
      <c t="n" s="6" r="B22">
        <v>8679471</v>
      </c>
    </row>
    <row spans="1:3" r="23">
      <c t="s" s="4" r="A23">
        <v>230</v>
      </c>
    </row>
    <row spans="1:3" r="24">
      <c t="s" s="3" r="A24">
        <v>215</v>
      </c>
    </row>
    <row spans="1:3" r="25">
      <c t="s" s="4" r="A25">
        <v>225</v>
      </c>
      <c t="n" s="6" r="B25">
        <v>60000</v>
      </c>
    </row>
    <row spans="1:3" r="26">
      <c t="s" s="4" r="A26">
        <v>216</v>
      </c>
      <c t="n" s="6" r="B26">
        <v>0</v>
      </c>
    </row>
    <row spans="1:3" r="27">
      <c t="s" s="4" r="A27">
        <v>75</v>
      </c>
      <c t="n" s="6" r="B27">
        <v>-306</v>
      </c>
    </row>
    <row spans="1:3" r="28">
      <c t="s" s="4" r="A28">
        <v>226</v>
      </c>
      <c t="n" s="10" r="C28">
        <v>59694</v>
      </c>
    </row>
    <row spans="1:3" r="29">
      <c t="s" s="3" r="A29">
        <v>227</v>
      </c>
    </row>
    <row spans="1:3" r="30">
      <c t="s" s="4" r="A30">
        <v>227</v>
      </c>
      <c t="n" s="6" r="B30">
        <v>0</v>
      </c>
    </row>
    <row spans="1:3" r="31">
      <c t="s" s="4" r="A31">
        <v>217</v>
      </c>
      <c t="n" s="6" r="B31">
        <v>0</v>
      </c>
    </row>
    <row spans="1:3" r="32">
      <c t="s" s="4" r="A32">
        <v>228</v>
      </c>
      <c t="n" s="6" r="B32">
        <v>0</v>
      </c>
    </row>
    <row spans="1:3" r="33">
      <c t="s" s="4" r="A33">
        <v>217</v>
      </c>
      <c t="n" s="7" r="B33">
        <v>596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31</v>
      </c>
      <c t="s" s="2" r="B1">
        <v>1</v>
      </c>
    </row>
    <row spans="1:2" r="2">
      <c t="s" s="2" r="B2">
        <v>30</v>
      </c>
    </row>
    <row spans="1:2" r="3">
      <c t="s" s="3" r="A3">
        <v>140</v>
      </c>
    </row>
    <row spans="1:2" r="4">
      <c t="s" s="4" r="A4">
        <v>232</v>
      </c>
      <c t="n" s="7" r="B4">
        <v>6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20"/>
    <col customWidth="1" max="3" min="3" width="23"/>
    <col customWidth="1" max="4" min="4" width="30"/>
  </cols>
  <sheetData>
    <row spans="1:4" r="1">
      <c t="s" s="1" r="A1">
        <v>233</v>
      </c>
      <c t="s" s="2" r="B1">
        <v>234</v>
      </c>
      <c t="s" s="2" r="C1">
        <v>235</v>
      </c>
      <c t="s" s="2" r="D1">
        <v>1</v>
      </c>
    </row>
    <row spans="1:4" r="2">
      <c t="s" s="2" r="B2">
        <v>236</v>
      </c>
      <c t="s" s="2" r="C2">
        <v>237</v>
      </c>
      <c t="s" s="2" r="D2">
        <v>51</v>
      </c>
    </row>
    <row spans="1:4" r="3">
      <c t="s" s="3" r="A3">
        <v>128</v>
      </c>
    </row>
    <row spans="1:4" r="4">
      <c t="s" s="4" r="A4">
        <v>53</v>
      </c>
      <c t="n" s="6" r="D4">
        <v>500000000</v>
      </c>
    </row>
    <row spans="1:4" r="5">
      <c t="s" s="4" r="A5">
        <v>238</v>
      </c>
      <c t="n" s="8" r="D5">
        <v>0.0001</v>
      </c>
    </row>
    <row spans="1:4" r="6">
      <c t="s" s="4" r="A6">
        <v>239</v>
      </c>
      <c t="n" s="6" r="B6">
        <v>2039710</v>
      </c>
    </row>
    <row spans="1:4" r="7">
      <c t="s" s="4" r="A7">
        <v>240</v>
      </c>
      <c t="s" s="4" r="B7">
        <v>241</v>
      </c>
    </row>
    <row spans="1:4" r="8">
      <c t="s" s="4" r="A8">
        <v>242</v>
      </c>
      <c t="s" s="4" r="D8">
        <v>243</v>
      </c>
    </row>
    <row spans="1:4" r="9">
      <c t="s" s="4" r="A9">
        <v>244</v>
      </c>
      <c t="n" s="9" r="D9">
        <v>0.5</v>
      </c>
    </row>
    <row spans="1:4" r="10">
      <c t="s" s="4" r="A10">
        <v>245</v>
      </c>
      <c t="n" s="6" r="C10">
        <v>1129711</v>
      </c>
    </row>
    <row spans="1:4" r="11">
      <c t="s" s="4" r="A11">
        <v>246</v>
      </c>
      <c t="n" s="10" r="C11">
        <v>5648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30"/>
  </cols>
  <sheetData>
    <row spans="1:2" r="1">
      <c t="s" s="1" r="A1">
        <v>50</v>
      </c>
      <c t="s" s="2" r="B1">
        <v>51</v>
      </c>
    </row>
    <row spans="1:2" r="2">
      <c t="s" s="3" r="A2">
        <v>52</v>
      </c>
    </row>
    <row spans="1:2" r="3">
      <c t="s" s="4" r="A3">
        <v>53</v>
      </c>
      <c t="n" s="6" r="B3">
        <v>500000000</v>
      </c>
    </row>
    <row spans="1:2" r="4">
      <c t="s" s="4" r="A4">
        <v>54</v>
      </c>
      <c t="n" s="8" r="B4">
        <v>0.0001</v>
      </c>
    </row>
    <row spans="1:2" r="5">
      <c t="s" s="4" r="A5">
        <v>55</v>
      </c>
      <c t="n" s="6" r="B5">
        <v>37790</v>
      </c>
    </row>
    <row spans="1:2" r="6">
      <c t="s" s="4" r="A6">
        <v>56</v>
      </c>
      <c t="n" s="6" r="B6">
        <v>37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3"/>
  </cols>
  <sheetData>
    <row spans="1:2" r="1">
      <c t="s" s="1" r="A1">
        <v>247</v>
      </c>
      <c t="s" s="2" r="B1">
        <v>235</v>
      </c>
    </row>
    <row spans="1:2" r="2">
      <c t="s" s="2" r="B2">
        <v>237</v>
      </c>
    </row>
    <row spans="1:2" r="3">
      <c t="s" s="3" r="A3">
        <v>148</v>
      </c>
    </row>
    <row spans="1:2" r="4">
      <c t="s" s="4" r="A4">
        <v>248</v>
      </c>
      <c t="n" s="6" r="B4">
        <v>8125772</v>
      </c>
    </row>
    <row spans="1:2" r="5">
      <c t="s" s="4" r="A5">
        <v>249</v>
      </c>
      <c t="n" s="10" r="B5">
        <v>1566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7"/>
    <col customWidth="1" max="3" min="3" width="17"/>
    <col customWidth="1" max="4" min="4" width="21"/>
  </cols>
  <sheetData>
    <row spans="1:4" r="1">
      <c t="s" s="1" r="A1">
        <v>250</v>
      </c>
      <c t="s" s="2" r="B1">
        <v>235</v>
      </c>
      <c t="s" s="2" r="C1">
        <v>1</v>
      </c>
    </row>
    <row spans="1:4" r="2">
      <c t="s" s="2" r="B2">
        <v>251</v>
      </c>
      <c t="s" s="2" r="C2">
        <v>251</v>
      </c>
      <c t="s" s="2" r="D2">
        <v>30</v>
      </c>
    </row>
    <row spans="1:4" r="3">
      <c t="s" s="4" r="A3">
        <v>252</v>
      </c>
      <c t="n" s="10" r="B3">
        <v>1566362</v>
      </c>
    </row>
    <row spans="1:4" r="4">
      <c t="s" s="4" r="A4">
        <v>253</v>
      </c>
    </row>
    <row spans="1:4" r="5">
      <c t="s" s="4" r="A5">
        <v>254</v>
      </c>
      <c t="n" s="7" r="D5">
        <v>55455</v>
      </c>
    </row>
    <row spans="1:4" r="6">
      <c t="s" s="4" r="A6">
        <v>255</v>
      </c>
    </row>
    <row spans="1:4" r="7">
      <c t="s" s="4" r="A7">
        <v>254</v>
      </c>
      <c t="n" s="6" r="D7">
        <v>44980</v>
      </c>
    </row>
    <row spans="1:4" r="8">
      <c t="s" s="4" r="A8">
        <v>256</v>
      </c>
    </row>
    <row spans="1:4" r="9">
      <c t="s" s="4" r="A9">
        <v>254</v>
      </c>
      <c t="n" s="7" r="D9">
        <v>11435</v>
      </c>
    </row>
    <row spans="1:4" r="10">
      <c t="s" s="4" r="A10">
        <v>252</v>
      </c>
      <c t="n" s="10" r="C10">
        <v>642320</v>
      </c>
    </row>
    <row spans="1:4" r="11">
      <c t="s" s="4" r="A11">
        <v>257</v>
      </c>
    </row>
    <row spans="1:4" r="12">
      <c t="s" s="4" r="A12">
        <v>252</v>
      </c>
      <c t="n" s="6" r="C12">
        <v>48875</v>
      </c>
    </row>
    <row spans="1:4" r="13">
      <c t="s" s="4" r="A13">
        <v>258</v>
      </c>
    </row>
    <row spans="1:4" r="14">
      <c t="s" s="4" r="A14">
        <v>252</v>
      </c>
      <c t="n" s="10" r="C14">
        <v>16505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259</v>
      </c>
      <c t="s" s="2" r="B1">
        <v>30</v>
      </c>
    </row>
    <row spans="1:2" r="2">
      <c t="s" s="3" r="A2">
        <v>154</v>
      </c>
    </row>
    <row spans="1:2" r="3">
      <c t="n" s="6" r="A3">
        <v>2016</v>
      </c>
      <c t="n" s="7" r="B3">
        <v>34483</v>
      </c>
    </row>
    <row spans="1:2" r="4">
      <c t="n" s="6" r="A4">
        <v>2017</v>
      </c>
      <c t="n" s="6" r="B4">
        <v>137931</v>
      </c>
    </row>
    <row spans="1:2" r="5">
      <c t="n" s="6" r="A5">
        <v>2018</v>
      </c>
      <c t="n" s="6" r="B5">
        <v>137931</v>
      </c>
    </row>
    <row spans="1:2" r="6">
      <c t="n" s="6" r="A6">
        <v>2019</v>
      </c>
      <c t="n" s="6" r="B6">
        <v>137931</v>
      </c>
    </row>
    <row spans="1:2" r="7">
      <c t="n" s="6" r="A7">
        <v>2020</v>
      </c>
      <c t="n" s="6" r="B7">
        <v>114942</v>
      </c>
    </row>
    <row spans="1:2" r="8">
      <c t="s" s="4" r="A8">
        <v>260</v>
      </c>
      <c t="n" s="7" r="B8">
        <v>5632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3"/>
  </cols>
  <sheetData>
    <row spans="1:2" r="1">
      <c t="s" s="1" r="A1">
        <v>261</v>
      </c>
      <c t="s" s="2" r="B1">
        <v>235</v>
      </c>
    </row>
    <row spans="1:2" r="2">
      <c t="s" s="2" r="B2">
        <v>237</v>
      </c>
    </row>
    <row spans="1:2" r="3">
      <c t="s" s="3" r="A3">
        <v>157</v>
      </c>
    </row>
    <row spans="1:2" r="4">
      <c t="s" s="4" r="A4">
        <v>262</v>
      </c>
      <c t="n" s="6" r="B4">
        <v>1129711</v>
      </c>
    </row>
    <row spans="1:2" r="5">
      <c t="s" s="4" r="A5">
        <v>246</v>
      </c>
      <c t="n" s="10" r="B5">
        <v>5648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57</v>
      </c>
      <c t="s" s="2" r="B1">
        <v>58</v>
      </c>
    </row>
    <row spans="1:2" r="2">
      <c t="s" s="2" r="B2">
        <v>59</v>
      </c>
    </row>
    <row spans="1:2" r="3">
      <c t="s" s="3" r="A3">
        <v>60</v>
      </c>
    </row>
    <row spans="1:2" r="4">
      <c t="s" s="4" r="A4">
        <v>61</v>
      </c>
      <c t="n" s="7" r="B4">
        <v>-125706</v>
      </c>
    </row>
    <row spans="1:2" r="5">
      <c t="s" s="4" r="A5">
        <v>62</v>
      </c>
      <c t="n" s="6" r="B5">
        <v>-38002</v>
      </c>
    </row>
    <row spans="1:2" r="6">
      <c t="s" s="4" r="A6">
        <v>63</v>
      </c>
      <c t="n" s="6" r="B6">
        <v>87704</v>
      </c>
    </row>
    <row spans="1:2" r="7">
      <c t="s" s="4" r="A7">
        <v>64</v>
      </c>
      <c t="n" s="6" r="B7">
        <v>-117874</v>
      </c>
    </row>
    <row spans="1:2" r="8">
      <c t="s" s="4" r="A8">
        <v>65</v>
      </c>
      <c t="n" s="6" r="B8">
        <v>-30170</v>
      </c>
    </row>
    <row spans="1:2" r="9">
      <c t="s" s="3" r="A9">
        <v>66</v>
      </c>
    </row>
    <row spans="1:2" r="10">
      <c t="s" s="4" r="A10">
        <v>67</v>
      </c>
      <c t="n" s="6" r="B10">
        <v>-350829</v>
      </c>
    </row>
    <row spans="1:2" r="11">
      <c t="s" s="4" r="A11">
        <v>68</v>
      </c>
      <c t="n" s="6" r="B11">
        <v>-39476</v>
      </c>
    </row>
    <row spans="1:2" r="12">
      <c t="s" s="4" r="A12">
        <v>69</v>
      </c>
      <c t="n" s="6" r="B12">
        <v>-11056129</v>
      </c>
    </row>
    <row spans="1:2" r="13">
      <c t="s" s="4" r="A13">
        <v>70</v>
      </c>
      <c t="n" s="6" r="B13">
        <v>-4879</v>
      </c>
    </row>
    <row spans="1:2" r="14">
      <c t="s" s="4" r="A14">
        <v>71</v>
      </c>
      <c t="n" s="6" r="B14">
        <v>-3351</v>
      </c>
    </row>
    <row spans="1:2" r="15">
      <c t="s" s="4" r="A15">
        <v>72</v>
      </c>
      <c t="n" s="6" r="B15">
        <v>-11553</v>
      </c>
    </row>
    <row spans="1:2" r="16">
      <c t="s" s="4" r="A16">
        <v>73</v>
      </c>
      <c t="n" s="6" r="B16">
        <v>-25459</v>
      </c>
    </row>
    <row spans="1:2" r="17">
      <c t="s" s="4" r="A17">
        <v>74</v>
      </c>
      <c t="n" s="6" r="B17">
        <v>-32852</v>
      </c>
    </row>
    <row spans="1:2" r="18">
      <c t="s" s="4" r="A18">
        <v>75</v>
      </c>
      <c t="n" s="6" r="B18">
        <v>-2206</v>
      </c>
    </row>
    <row spans="1:2" r="19">
      <c t="s" s="4" r="A19">
        <v>76</v>
      </c>
      <c t="n" s="6" r="B19">
        <v>-5971</v>
      </c>
    </row>
    <row spans="1:2" r="20">
      <c t="s" s="4" r="A20">
        <v>77</v>
      </c>
      <c t="n" s="6" r="B20">
        <v>-11532705</v>
      </c>
    </row>
    <row spans="1:2" r="21">
      <c t="s" s="4" r="A21">
        <v>78</v>
      </c>
      <c t="n" s="6" r="B21">
        <v>11562875</v>
      </c>
    </row>
    <row spans="1:2" r="22">
      <c t="s" s="4" r="A22">
        <v>79</v>
      </c>
      <c t="n" s="6" r="B22">
        <v>-11562875</v>
      </c>
    </row>
    <row spans="1:2" r="23">
      <c t="s" s="3" r="A23">
        <v>80</v>
      </c>
    </row>
    <row spans="1:2" r="24">
      <c t="s" s="4" r="A24">
        <v>81</v>
      </c>
      <c t="n" s="6" r="B24">
        <v>-21375</v>
      </c>
    </row>
    <row spans="1:2" r="25">
      <c t="s" s="4" r="A25">
        <v>82</v>
      </c>
      <c t="n" s="7" r="B25">
        <v>-11584250</v>
      </c>
    </row>
    <row spans="1:2" r="26">
      <c t="s" s="4" r="A26">
        <v>83</v>
      </c>
      <c t="n" s="9" r="B26">
        <v>-0.4</v>
      </c>
    </row>
    <row spans="1:2" r="27">
      <c t="s" s="4" r="A27">
        <v>84</v>
      </c>
      <c t="n" s="6" r="B27">
        <v>288338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67"/>
    <col customWidth="1" max="2" min="2" width="27"/>
  </cols>
  <sheetData>
    <row spans="1:2" r="1">
      <c t="s" s="1" r="A1">
        <v>85</v>
      </c>
      <c t="s" s="2" r="B1">
        <v>58</v>
      </c>
    </row>
    <row spans="1:2" r="2">
      <c t="s" s="2" r="B2">
        <v>86</v>
      </c>
    </row>
    <row spans="1:2" r="3">
      <c t="s" s="4" r="A3">
        <v>87</v>
      </c>
    </row>
    <row spans="1:2" r="4">
      <c t="s" s="4" r="A4">
        <v>88</v>
      </c>
      <c t="n" s="6" r="B4">
        <v>5250</v>
      </c>
    </row>
    <row spans="1:2" r="5">
      <c t="s" s="4" r="A5">
        <v>89</v>
      </c>
      <c t="n" s="7" r="B5">
        <v>1182</v>
      </c>
    </row>
    <row spans="1:2" r="6">
      <c t="s" s="4" r="A6">
        <v>90</v>
      </c>
      <c t="n" s="6" r="B6">
        <v>12020501</v>
      </c>
    </row>
    <row spans="1:2" r="7">
      <c t="s" s="4" r="A7">
        <v>91</v>
      </c>
      <c t="n" s="7" r="B7">
        <v>0</v>
      </c>
    </row>
    <row spans="1:2" r="8">
      <c t="s" s="4" r="A8">
        <v>92</v>
      </c>
      <c t="n" s="6" r="B8">
        <v>8125772</v>
      </c>
    </row>
    <row spans="1:2" r="9">
      <c t="s" s="4" r="A9">
        <v>93</v>
      </c>
      <c t="n" s="7" r="B9">
        <v>0</v>
      </c>
    </row>
    <row spans="1:2" r="10">
      <c t="s" s="4" r="A10">
        <v>94</v>
      </c>
      <c t="n" s="6" r="B10">
        <v>8060913</v>
      </c>
    </row>
    <row spans="1:2" r="11">
      <c t="s" s="4" r="A11">
        <v>95</v>
      </c>
      <c t="n" s="7" r="B11">
        <v>9239110</v>
      </c>
    </row>
    <row spans="1:2" r="12">
      <c t="s" s="4" r="A12">
        <v>96</v>
      </c>
      <c t="n" s="6" r="B12">
        <v>233331</v>
      </c>
    </row>
    <row spans="1:2" r="13">
      <c t="s" s="4" r="A13">
        <v>97</v>
      </c>
      <c t="n" s="7" r="B13">
        <v>23</v>
      </c>
    </row>
    <row spans="1:2" r="14">
      <c t="s" s="4" r="A14">
        <v>98</v>
      </c>
      <c t="n" s="6" r="B14">
        <v>9345000</v>
      </c>
    </row>
    <row spans="1:2" r="15">
      <c t="s" s="4" r="A15">
        <v>99</v>
      </c>
      <c t="n" s="7" r="B15">
        <v>-9236536</v>
      </c>
    </row>
    <row spans="1:2" r="16">
      <c t="s" s="4" r="A16">
        <v>100</v>
      </c>
      <c t="n" s="6" r="B16">
        <v>0</v>
      </c>
    </row>
    <row spans="1:2" r="17">
      <c t="s" s="4" r="A17">
        <v>79</v>
      </c>
      <c t="n" s="6" r="B17">
        <v>0</v>
      </c>
    </row>
    <row spans="1:2" r="18">
      <c t="s" s="4" r="A18">
        <v>101</v>
      </c>
      <c t="n" s="7" r="B18">
        <v>0</v>
      </c>
    </row>
    <row spans="1:2" r="19">
      <c t="s" s="4" r="A19">
        <v>102</v>
      </c>
      <c t="n" s="6" r="B19">
        <v>37790767</v>
      </c>
    </row>
    <row spans="1:2" r="20">
      <c t="s" s="4" r="A20">
        <v>103</v>
      </c>
      <c t="n" s="7" r="B20">
        <v>3779</v>
      </c>
    </row>
    <row spans="1:2" r="21">
      <c t="s" s="4" r="A21">
        <v>104</v>
      </c>
    </row>
    <row spans="1:2" r="22">
      <c t="s" s="4" r="A22">
        <v>89</v>
      </c>
      <c t="n" s="6" r="B22">
        <v>0</v>
      </c>
    </row>
    <row spans="1:2" r="23">
      <c t="s" s="4" r="A23">
        <v>91</v>
      </c>
      <c t="n" s="6" r="B23">
        <v>0</v>
      </c>
    </row>
    <row spans="1:2" r="24">
      <c t="s" s="4" r="A24">
        <v>93</v>
      </c>
      <c t="n" s="6" r="B24">
        <v>9489767</v>
      </c>
    </row>
    <row spans="1:2" r="25">
      <c t="s" s="4" r="A25">
        <v>95</v>
      </c>
      <c t="n" s="6" r="B25">
        <v>0</v>
      </c>
    </row>
    <row spans="1:2" r="26">
      <c t="s" s="4" r="A26">
        <v>97</v>
      </c>
      <c t="n" s="6" r="B26">
        <v>270456</v>
      </c>
    </row>
    <row spans="1:2" r="27">
      <c t="s" s="4" r="A27">
        <v>99</v>
      </c>
      <c t="n" s="6" r="B27">
        <v>9236536</v>
      </c>
    </row>
    <row spans="1:2" r="28">
      <c t="s" s="4" r="A28">
        <v>100</v>
      </c>
      <c t="n" s="6" r="B28">
        <v>1566362</v>
      </c>
    </row>
    <row spans="1:2" r="29">
      <c t="s" s="4" r="A29">
        <v>79</v>
      </c>
      <c t="n" s="6" r="B29">
        <v>0</v>
      </c>
    </row>
    <row spans="1:2" r="30">
      <c t="s" s="4" r="A30">
        <v>101</v>
      </c>
      <c t="n" s="6" r="B30">
        <v>0</v>
      </c>
    </row>
    <row spans="1:2" r="31">
      <c t="s" s="4" r="A31">
        <v>103</v>
      </c>
      <c t="n" s="6" r="B31">
        <v>20563121</v>
      </c>
    </row>
    <row spans="1:2" r="32">
      <c t="s" s="4" r="A32">
        <v>105</v>
      </c>
    </row>
    <row spans="1:2" r="33">
      <c t="s" s="4" r="A33">
        <v>89</v>
      </c>
      <c t="n" s="6" r="B33">
        <v>0</v>
      </c>
    </row>
    <row spans="1:2" r="34">
      <c t="s" s="4" r="A34">
        <v>91</v>
      </c>
      <c t="n" s="6" r="B34">
        <v>0</v>
      </c>
    </row>
    <row spans="1:2" r="35">
      <c t="s" s="4" r="A35">
        <v>93</v>
      </c>
      <c t="n" s="6" r="B35">
        <v>0</v>
      </c>
    </row>
    <row spans="1:2" r="36">
      <c t="s" s="4" r="A36">
        <v>95</v>
      </c>
      <c t="n" s="6" r="B36">
        <v>0</v>
      </c>
    </row>
    <row spans="1:2" r="37">
      <c t="s" s="4" r="A37">
        <v>97</v>
      </c>
      <c t="n" s="6" r="B37">
        <v>0</v>
      </c>
    </row>
    <row spans="1:2" r="38">
      <c t="s" s="4" r="A38">
        <v>99</v>
      </c>
      <c t="n" s="6" r="B38">
        <v>0</v>
      </c>
    </row>
    <row spans="1:2" r="39">
      <c t="s" s="4" r="A39">
        <v>100</v>
      </c>
      <c t="n" s="6" r="B39">
        <v>0</v>
      </c>
    </row>
    <row spans="1:2" r="40">
      <c t="s" s="4" r="A40">
        <v>79</v>
      </c>
      <c t="n" s="6" r="B40">
        <v>-11562875</v>
      </c>
    </row>
    <row spans="1:2" r="41">
      <c t="s" s="4" r="A41">
        <v>101</v>
      </c>
      <c t="n" s="6" r="B41">
        <v>0</v>
      </c>
    </row>
    <row spans="1:2" r="42">
      <c t="s" s="4" r="A42">
        <v>103</v>
      </c>
      <c t="n" s="6" r="B42">
        <v>-11562875</v>
      </c>
    </row>
    <row spans="1:2" r="43">
      <c t="s" s="4" r="A43">
        <v>106</v>
      </c>
    </row>
    <row spans="1:2" r="44">
      <c t="s" s="4" r="A44">
        <v>89</v>
      </c>
      <c t="n" s="6" r="B44">
        <v>0</v>
      </c>
    </row>
    <row spans="1:2" r="45">
      <c t="s" s="4" r="A45">
        <v>91</v>
      </c>
      <c t="n" s="6" r="B45">
        <v>0</v>
      </c>
    </row>
    <row spans="1:2" r="46">
      <c t="s" s="4" r="A46">
        <v>93</v>
      </c>
      <c t="n" s="6" r="B46">
        <v>0</v>
      </c>
    </row>
    <row spans="1:2" r="47">
      <c t="s" s="4" r="A47">
        <v>95</v>
      </c>
      <c t="n" s="6" r="B47">
        <v>0</v>
      </c>
    </row>
    <row spans="1:2" r="48">
      <c t="s" s="4" r="A48">
        <v>97</v>
      </c>
      <c t="n" s="6" r="B48">
        <v>0</v>
      </c>
    </row>
    <row spans="1:2" r="49">
      <c t="s" s="4" r="A49">
        <v>99</v>
      </c>
      <c t="n" s="6" r="B49">
        <v>0</v>
      </c>
    </row>
    <row spans="1:2" r="50">
      <c t="s" s="4" r="A50">
        <v>100</v>
      </c>
      <c t="n" s="6" r="B50">
        <v>0</v>
      </c>
    </row>
    <row spans="1:2" r="51">
      <c t="s" s="4" r="A51">
        <v>79</v>
      </c>
      <c t="n" s="6" r="B51">
        <v>0</v>
      </c>
    </row>
    <row spans="1:2" r="52">
      <c t="s" s="4" r="A52">
        <v>101</v>
      </c>
      <c t="n" s="6" r="B52">
        <v>-21375</v>
      </c>
    </row>
    <row spans="1:2" r="53">
      <c t="s" s="4" r="A53">
        <v>103</v>
      </c>
      <c t="n" s="6" r="B53">
        <v>-21375</v>
      </c>
    </row>
    <row spans="1:2" r="54">
      <c t="s" s="4" r="A54">
        <v>89</v>
      </c>
      <c t="n" s="6" r="B54">
        <v>1182</v>
      </c>
    </row>
    <row spans="1:2" r="55">
      <c t="s" s="4" r="A55">
        <v>91</v>
      </c>
      <c t="n" s="6" r="B55">
        <v>0</v>
      </c>
    </row>
    <row spans="1:2" r="56">
      <c t="s" s="4" r="A56">
        <v>93</v>
      </c>
      <c t="n" s="6" r="B56">
        <v>9489767</v>
      </c>
    </row>
    <row spans="1:2" r="57">
      <c t="s" s="4" r="A57">
        <v>95</v>
      </c>
      <c t="n" s="6" r="B57">
        <v>9239110</v>
      </c>
    </row>
    <row spans="1:2" r="58">
      <c t="s" s="4" r="A58">
        <v>97</v>
      </c>
      <c t="n" s="6" r="B58">
        <v>270479</v>
      </c>
    </row>
    <row spans="1:2" r="59">
      <c t="s" s="4" r="A59">
        <v>99</v>
      </c>
      <c t="n" s="6" r="B59">
        <v>0</v>
      </c>
    </row>
    <row spans="1:2" r="60">
      <c t="s" s="4" r="A60">
        <v>100</v>
      </c>
      <c t="n" s="6" r="B60">
        <v>1566362</v>
      </c>
    </row>
    <row spans="1:2" r="61">
      <c t="s" s="4" r="A61">
        <v>79</v>
      </c>
      <c t="n" s="6" r="B61">
        <v>-11562875</v>
      </c>
    </row>
    <row spans="1:2" r="62">
      <c t="s" s="4" r="A62">
        <v>101</v>
      </c>
      <c t="n" s="6" r="B62">
        <v>-21375</v>
      </c>
    </row>
    <row spans="1:2" r="63">
      <c t="s" s="4" r="A63">
        <v>103</v>
      </c>
      <c t="n" s="7" r="B63">
        <v>89826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21"/>
  </cols>
  <sheetData>
    <row spans="1:2" r="1">
      <c t="s" s="1" r="A1">
        <v>107</v>
      </c>
      <c t="s" s="2" r="B1">
        <v>58</v>
      </c>
    </row>
    <row spans="1:2" r="2">
      <c t="s" s="2" r="B2">
        <v>30</v>
      </c>
    </row>
    <row spans="1:2" r="3">
      <c t="s" s="3" r="A3">
        <v>108</v>
      </c>
    </row>
    <row spans="1:2" r="4">
      <c t="s" s="4" r="A4">
        <v>79</v>
      </c>
      <c t="n" s="7" r="B4">
        <v>-11562875</v>
      </c>
    </row>
    <row spans="1:2" r="5">
      <c t="s" s="3" r="A5">
        <v>109</v>
      </c>
    </row>
    <row spans="1:2" r="6">
      <c t="s" s="4" r="A6">
        <v>70</v>
      </c>
      <c t="n" s="6" r="B6">
        <v>4879</v>
      </c>
    </row>
    <row spans="1:2" r="7">
      <c t="s" s="4" r="A7">
        <v>69</v>
      </c>
      <c t="n" s="6" r="B7">
        <v>11056129</v>
      </c>
    </row>
    <row spans="1:2" r="8">
      <c t="s" s="4" r="A8">
        <v>110</v>
      </c>
      <c t="n" s="6" r="B8">
        <v>2206</v>
      </c>
    </row>
    <row spans="1:2" r="9">
      <c t="s" s="3" r="A9">
        <v>111</v>
      </c>
    </row>
    <row spans="1:2" r="10">
      <c t="s" s="4" r="A10">
        <v>112</v>
      </c>
      <c t="n" s="6" r="B10">
        <v>-13773</v>
      </c>
    </row>
    <row spans="1:2" r="11">
      <c t="s" s="4" r="A11">
        <v>113</v>
      </c>
      <c t="n" s="6" r="B11">
        <v>45393</v>
      </c>
    </row>
    <row spans="1:2" r="12">
      <c t="s" s="4" r="A12">
        <v>114</v>
      </c>
      <c t="n" s="6" r="B12">
        <v>-3962</v>
      </c>
    </row>
    <row spans="1:2" r="13">
      <c t="s" s="4" r="A13">
        <v>41</v>
      </c>
      <c t="n" s="6" r="B13">
        <v>190445</v>
      </c>
    </row>
    <row spans="1:2" r="14">
      <c t="s" s="4" r="A14">
        <v>42</v>
      </c>
      <c t="n" s="6" r="B14">
        <v>-42879</v>
      </c>
    </row>
    <row spans="1:2" r="15">
      <c t="s" s="4" r="A15">
        <v>115</v>
      </c>
      <c t="n" s="6" r="B15">
        <v>-324437</v>
      </c>
    </row>
    <row spans="1:2" r="16">
      <c t="s" s="3" r="A16">
        <v>116</v>
      </c>
    </row>
    <row spans="1:2" r="17">
      <c t="s" s="4" r="A17">
        <v>117</v>
      </c>
      <c t="n" s="6" r="B17">
        <v>208723</v>
      </c>
    </row>
    <row spans="1:2" r="18">
      <c t="s" s="4" r="A18">
        <v>118</v>
      </c>
      <c t="n" s="6" r="B18">
        <v>-60000</v>
      </c>
    </row>
    <row spans="1:2" r="19">
      <c t="s" s="4" r="A19">
        <v>119</v>
      </c>
      <c t="n" s="6" r="B19">
        <v>148723</v>
      </c>
    </row>
    <row spans="1:2" r="20">
      <c t="s" s="3" r="A20">
        <v>120</v>
      </c>
    </row>
    <row spans="1:2" r="21">
      <c t="s" s="4" r="A21">
        <v>121</v>
      </c>
      <c t="n" s="6" r="B21">
        <v>271661</v>
      </c>
    </row>
    <row spans="1:2" r="22">
      <c t="s" s="4" r="A22">
        <v>122</v>
      </c>
      <c t="n" s="6" r="B22">
        <v>271661</v>
      </c>
    </row>
    <row spans="1:2" r="23">
      <c t="s" s="4" r="A23">
        <v>123</v>
      </c>
      <c t="n" s="6" r="B23">
        <v>-5604</v>
      </c>
    </row>
    <row spans="1:2" r="24">
      <c t="s" s="4" r="A24">
        <v>124</v>
      </c>
      <c t="n" s="6" r="B24">
        <v>90343</v>
      </c>
    </row>
    <row spans="1:2" r="25">
      <c t="s" s="4" r="A25">
        <v>125</v>
      </c>
      <c t="n" s="6" r="B25">
        <v>0</v>
      </c>
    </row>
    <row spans="1:2" r="26">
      <c t="s" s="4" r="A26">
        <v>126</v>
      </c>
      <c t="n" s="7" r="B26">
        <v>903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0</v>
      </c>
      <c t="s" s="2" r="B1">
        <v>1</v>
      </c>
    </row>
    <row spans="1:2" r="2">
      <c t="s" s="2" r="B2">
        <v>2</v>
      </c>
    </row>
    <row spans="1:2" r="3">
      <c t="s" s="3" r="A3">
        <v>128</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INTERIM CONSOLIDATED BALANCE SH</vt:lpstr>
      <vt:lpstr>INTERIM CONSOLIDATED BALANCE S3</vt:lpstr>
      <vt:lpstr>INTERIM CONSOLIDATED STATEMENT </vt:lpstr>
      <vt:lpstr>INTERIM CONSOLIDATED STATEMENT5</vt:lpstr>
      <vt:lpstr>INTERIM CONSOLIDATED STATEMENT6</vt:lpstr>
      <vt:lpstr>NATURE OF OPERATIONS AND GOING </vt:lpstr>
      <vt:lpstr>SIGNIFICANT ACCOUNTING POLICIES</vt:lpstr>
      <vt:lpstr>ACQUISTION AND REVERSE TAKEOVER</vt:lpstr>
      <vt:lpstr>EQUIPMENT</vt:lpstr>
      <vt:lpstr>INTANGIBLE ASSETS</vt:lpstr>
      <vt:lpstr>FINANCIAL INSTRUMENTS AND RISK </vt:lpstr>
      <vt:lpstr>COMMON STOCK AND WARRANTS</vt:lpstr>
      <vt:lpstr>SHARE-BASED PAYMENTS</vt:lpstr>
      <vt:lpstr>RELATED PARTY TRANSACTIONS AND </vt:lpstr>
      <vt:lpstr>COMMITMENTS AND CONTINGENCIES</vt:lpstr>
      <vt:lpstr>SUBSEQUENT EVENTS</vt:lpstr>
      <vt:lpstr>SUMMARY OF SIGNIFICANT ACCOUNTI</vt:lpstr>
      <vt:lpstr>ACQUISTION AND REVERSE TAKEOV19</vt:lpstr>
      <vt:lpstr>EQUIPMENT (Tables)</vt:lpstr>
      <vt:lpstr>INTANGIBLE ASSETS (Table)</vt:lpstr>
      <vt:lpstr>COMMITMENTS AND CONTINGENCIES (</vt:lpstr>
      <vt:lpstr>NATURE OF OPERATIONS AND GOIN23</vt:lpstr>
      <vt:lpstr>SIGNIFICANT ACCOUNTING POLICI24</vt:lpstr>
      <vt:lpstr>ACQUISTION AND REVERSE TAKEOV25</vt:lpstr>
      <vt:lpstr>EQUIPMENT (Details)</vt:lpstr>
      <vt:lpstr>INTANGIBLE ASSETS (Details)</vt:lpstr>
      <vt:lpstr>INTANGIBLE ASSETS (Details Narr</vt:lpstr>
      <vt:lpstr>COMMON STOCK AND WARRANTS (Deta</vt:lpstr>
      <vt:lpstr>SHARE-BASED PAYMENTS (Details N</vt:lpstr>
      <vt:lpstr>RELATED PARTY TRANSACTIONS AN31</vt:lpstr>
      <vt:lpstr>COMMITMENTS AND CONTINGENCIES32</vt:lpstr>
      <vt:lpstr>SUBSEQUENT EVENTS (Deat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44:33Z</dcterms:created>
  <dcterms:modified xmlns:dcterms="http://purl.org/dc/terms/" xmlns:xsi="http://www.w3.org/2001/XMLSchema-instance" xsi:type="dcterms:W3CDTF">2016-11-21T16:44:33Z</dcterms:modified>
  <dc:title xmlns:dc="http://purl.org/dc/elements/1.1/">Untitled</dc:title>
  <dc:description xmlns:dc="http://purl.org/dc/elements/1.1/"/>
  <dc:subject xmlns:dc="http://purl.org/dc/elements/1.1/"/>
  <cp:keywords/>
  <cp:category/>
</cp:coreProperties>
</file>